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Q, INC.</t>
        </is>
      </c>
    </row>
    <row r="8">
      <c r="A8" s="4" t="inlineStr">
        <is>
          <t>Entity Central Index Key</t>
        </is>
      </c>
      <c r="B8" s="4" t="inlineStr">
        <is>
          <t>00015151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3</t>
        </is>
      </c>
      <c r="C2" s="2" t="inlineStr">
        <is>
          <t>Jul. 17, 2023</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xml:space="preserve">Year Summary Compensation Table Total for Mr. Rasmus (1) Summary Compensation Table Total for Mr. Marken (1) Compensation Actually Paid to Mr. Rasmus (2) Compensation Actually Paid to Mr. Marken (2) Average Summary Compensation Table Total for Non-PEO NEOs (1) Average Compensation Actually Paid to Non-PEO NEOs (2) Total Shareholder Return (3) Net Income (Loss) (in thousands) (4) 2023 $ 1,011,039 $ 2,091,425 $ 2,494,877 $ 1,430,455 $ 888,244 $ 1,065,965 $ 54.18 $ (12,249) 2022 $ — $ 1,675,074 $ — $ 951,708 $ 855,118 $ 513,560 $ 44.18 $ (8,917) 2021 $ — $ 1,001,273 $ — $ 1,155,131 $ 499,112 $ 553,351 $ 120.36 $ 60,401 </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Compensation for the Company's Principal Executive Officer (the "PEO"), Greg Marken from January 1, 2023 through July 17, 2023, Robert Rasmus for the remainder of 2023, and Greg Marken for 2022 and 2021 reflects the amount reported in the "Summary Compensation Table" for the respective years. Average compensation for non-PEO NEOs is based on the compensation for Morgan Fields, Jeremy Williamson, and Joe Wong for 2023, and Morgan Fields and Joe Wong for 2022 and 2021 (collectively, the "non-PEO NEOs") reported in the "Summary Compensation Table" for the respective years.</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SEC rules require that certain adjustments be made to the total compensation set forth in the "Summary Compensation Table" in order to determine "compensation actually paid" for purposes of this Pay Versus Performance Disclosure. "Compensation actually paid" does not represent cash and/or equity value transferred to the applicable NEO, but rather is a value calculated under applicable SEC rules. The below table reflects the required adjustments to reconcile total compensation as set forth in the Summary Compensation Table to "compensation actually paid" for purposes of the Pay Versus Performance Disclosure. Mr. Rasmus Mr. Marken 2023 Non-PEO NEOs Summary Compensation Table Total $1,011,039 $2,091,425 $ 888,244 Less stock award value reported in Summary Compensation Table for the covered year (860,500) (404,376) (342,483) Plus the year-end fair value of outstanding unvested awards granted in covered year 2,344,338 90,641 490,440 Plus (less) change in year-end fair value of outstanding and unvested awards granted in prior years — 8,727 39,905 Fair value as of the vesting date of vested awards granted in the covered year — 51,493 — Plus (less) change in fair value of awards granted in prior years that vested in the covered year — (24,515) (4,457) Less the prior year-end fair value of awards forfeited during the covered year — (382,940) (5,684) Compensation Actually Paid $ 2,494,877 $ 1,430,455 $ 1,065,965 Fair values of equity awards set forth in the table above are computed in accordance with FASB ASC Topic 718 as of the end of the respective fiscal year, other than fair values of equity awards that vest in the covered year, which are valued as of the applicable vesting date. The valuation methodologies applied do not materially differ from the valuation methodologies applied at the time of grant.</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888244</v>
      </c>
      <c r="E7" s="5" t="n">
        <v>855118</v>
      </c>
      <c r="F7" s="5" t="n">
        <v>499112</v>
      </c>
    </row>
    <row r="8">
      <c r="A8" s="4" t="inlineStr">
        <is>
          <t>Non-PEO NEO Average Compensation Actually Paid Amount</t>
        </is>
      </c>
      <c r="B8" s="4" t="inlineStr">
        <is>
          <t xml:space="preserve"> </t>
        </is>
      </c>
      <c r="C8" s="4" t="inlineStr">
        <is>
          <t xml:space="preserve"> </t>
        </is>
      </c>
      <c r="D8" s="5" t="n">
        <v>1065965</v>
      </c>
      <c r="E8" s="6" t="n">
        <v>513560</v>
      </c>
      <c r="F8" s="6" t="n">
        <v>553351</v>
      </c>
    </row>
    <row r="9">
      <c r="A9" s="4" t="inlineStr">
        <is>
          <t>Adjustment to Non-PEO NEO Compensation Footnote</t>
        </is>
      </c>
      <c r="B9" s="4" t="inlineStr">
        <is>
          <t xml:space="preserve"> </t>
        </is>
      </c>
      <c r="C9" s="4" t="inlineStr">
        <is>
          <t xml:space="preserve"> </t>
        </is>
      </c>
      <c r="D9" s="4" t="inlineStr">
        <is>
          <t>SEC rules require that certain adjustments be made to the total compensation set forth in the "Summary Compensation Table" in order to determine "compensation actually paid" for purposes of this Pay Versus Performance Disclosure. "Compensation actually paid" does not represent cash and/or equity value transferred to the applicable NEO, but rather is a value calculated under applicable SEC rules. The below table reflects the required adjustments to reconcile total compensation as set forth in the Summary Compensation Table to "compensation actually paid" for purposes of the Pay Versus Performance Disclosure. Mr. Rasmus Mr. Marken 2023 Non-PEO NEOs Summary Compensation Table Total $1,011,039 $2,091,425 $ 888,244 Less stock award value reported in Summary Compensation Table for the covered year (860,500) (404,376) (342,483) Plus the year-end fair value of outstanding unvested awards granted in covered year 2,344,338 90,641 490,440 Plus (less) change in year-end fair value of outstanding and unvested awards granted in prior years — 8,727 39,905 Fair value as of the vesting date of vested awards granted in the covered year — 51,493 — Plus (less) change in fair value of awards granted in prior years that vested in the covered year — (24,515) (4,457) Less the prior year-end fair value of awards forfeited during the covered year — (382,940) (5,684) Compensation Actually Paid $ 2,494,877 $ 1,430,455 $ 1,065,965 Fair values of equity awards set forth in the table above are computed in accordance with FASB ASC Topic 718 as of the end of the respective fiscal year, other than fair values of equity awards that vest in the covered year, which are valued as of the applicable vesting date. The valuation methodologies applied do not materially differ from the valuation methodologies applied at the time of grant.</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D11" s="4" t="inlineStr">
        <is>
          <t>(1) Mr. Rasmus’s 2023 Compensation actually paid is primarily comprised of increased fair value of unvested option and PSU awards driven by increases in Arq, Inc. common share prices from the grant date of July 17, 2023 to the end of our fiscal year. Arq, Inc.’s common stock closed at $1.59 on July 17, 2023, and $2.98 on December 31, 2023.</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54.18</v>
      </c>
      <c r="E12" s="8" t="n">
        <v>44.18</v>
      </c>
      <c r="F12" s="8" t="n">
        <v>120.36</v>
      </c>
    </row>
    <row r="13">
      <c r="A13" s="4" t="inlineStr">
        <is>
          <t>Net Income (Loss)</t>
        </is>
      </c>
      <c r="B13" s="4" t="inlineStr">
        <is>
          <t xml:space="preserve"> </t>
        </is>
      </c>
      <c r="C13" s="4" t="inlineStr">
        <is>
          <t xml:space="preserve"> </t>
        </is>
      </c>
      <c r="D13" s="5" t="n">
        <v>-12249000</v>
      </c>
      <c r="E13" s="5" t="n">
        <v>-8917000</v>
      </c>
      <c r="F13" s="5" t="n">
        <v>60401000</v>
      </c>
    </row>
    <row r="14">
      <c r="A14" s="4" t="inlineStr">
        <is>
          <t>Company Selected Measure Amount</t>
        </is>
      </c>
      <c r="B14" s="4" t="inlineStr">
        <is>
          <t xml:space="preserve"> </t>
        </is>
      </c>
      <c r="C14" s="4" t="inlineStr">
        <is>
          <t xml:space="preserve"> </t>
        </is>
      </c>
      <c r="D14" s="6" t="n">
        <v>-12249000</v>
      </c>
      <c r="E14" s="6" t="n">
        <v>-8917000</v>
      </c>
      <c r="F14" s="6" t="n">
        <v>60401000</v>
      </c>
    </row>
    <row r="15">
      <c r="A15" s="4" t="inlineStr">
        <is>
          <t>Additional 402(v) Disclosure</t>
        </is>
      </c>
      <c r="B15" s="4" t="inlineStr">
        <is>
          <t xml:space="preserve"> </t>
        </is>
      </c>
      <c r="C15" s="4" t="inlineStr">
        <is>
          <t xml:space="preserve"> </t>
        </is>
      </c>
      <c r="D15" s="4" t="inlineStr">
        <is>
          <t>TSR is calculated based on the value of an initial fixed $100 investment in the Company. Further, the TSR is cumulative for the measurement periods beginning on December 31, 2020 and ending on December 31 of each of 2021, 2022 and 2023, respectively, calculated in accordance with Item 201(e) of Regulation S-K. (4) Reflects "Net Income (Loss)" as reported in the Company's Consolidated Statements of Operations included in the Company's Annual Reports on Form 10-K for each of the years ended December 31, 2023, 2022 and 2021.</t>
        </is>
      </c>
      <c r="E15" s="4" t="inlineStr">
        <is>
          <t xml:space="preserve"> </t>
        </is>
      </c>
      <c r="F15" s="4" t="inlineStr">
        <is>
          <t xml:space="preserve"> </t>
        </is>
      </c>
    </row>
    <row r="16">
      <c r="A16" s="4" t="inlineStr">
        <is>
          <t>Greg Marke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O Total Compensation Amount</t>
        </is>
      </c>
      <c r="B18" s="4" t="inlineStr">
        <is>
          <t xml:space="preserve"> </t>
        </is>
      </c>
      <c r="C18" s="4" t="inlineStr">
        <is>
          <t xml:space="preserve"> </t>
        </is>
      </c>
      <c r="D18" s="5" t="n">
        <v>2091425</v>
      </c>
      <c r="E18" s="5" t="n">
        <v>1675074</v>
      </c>
      <c r="F18" s="5" t="n">
        <v>1001273</v>
      </c>
    </row>
    <row r="19">
      <c r="A19" s="4" t="inlineStr">
        <is>
          <t>PEO Actually Paid Compensation Amount</t>
        </is>
      </c>
      <c r="B19" s="4" t="inlineStr">
        <is>
          <t xml:space="preserve"> </t>
        </is>
      </c>
      <c r="C19" s="4" t="inlineStr">
        <is>
          <t xml:space="preserve"> </t>
        </is>
      </c>
      <c r="D19" s="6" t="n">
        <v>1430455</v>
      </c>
      <c r="E19" s="6" t="n">
        <v>951708</v>
      </c>
      <c r="F19" s="6" t="n">
        <v>1155131</v>
      </c>
    </row>
    <row r="20">
      <c r="A20" s="4" t="inlineStr">
        <is>
          <t>PEO Name</t>
        </is>
      </c>
      <c r="B20" s="4" t="inlineStr">
        <is>
          <t xml:space="preserve"> </t>
        </is>
      </c>
      <c r="C20" s="4" t="inlineStr">
        <is>
          <t>Greg Marken</t>
        </is>
      </c>
      <c r="D20" s="4" t="inlineStr">
        <is>
          <t xml:space="preserve"> </t>
        </is>
      </c>
      <c r="E20" s="4" t="inlineStr">
        <is>
          <t xml:space="preserve"> </t>
        </is>
      </c>
      <c r="F20" s="4" t="inlineStr">
        <is>
          <t xml:space="preserve"> </t>
        </is>
      </c>
    </row>
    <row r="21">
      <c r="A21" s="4" t="inlineStr">
        <is>
          <t>Robert Rasm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O Total Compensation Amount</t>
        </is>
      </c>
      <c r="B23" s="4" t="inlineStr">
        <is>
          <t xml:space="preserve"> </t>
        </is>
      </c>
      <c r="C23" s="4" t="inlineStr">
        <is>
          <t xml:space="preserve"> </t>
        </is>
      </c>
      <c r="D23" s="6" t="n">
        <v>1011039</v>
      </c>
      <c r="E23" s="6" t="n">
        <v>0</v>
      </c>
      <c r="F23" s="6" t="n">
        <v>0</v>
      </c>
    </row>
    <row r="24">
      <c r="A24" s="4" t="inlineStr">
        <is>
          <t>PEO Actually Paid Compensation Amount</t>
        </is>
      </c>
      <c r="B24" s="4" t="inlineStr">
        <is>
          <t xml:space="preserve"> </t>
        </is>
      </c>
      <c r="C24" s="4" t="inlineStr">
        <is>
          <t xml:space="preserve"> </t>
        </is>
      </c>
      <c r="D24" s="6" t="n">
        <v>2494877</v>
      </c>
      <c r="E24" s="5" t="n">
        <v>0</v>
      </c>
      <c r="F24" s="5" t="n">
        <v>0</v>
      </c>
    </row>
    <row r="25">
      <c r="A25" s="4" t="inlineStr">
        <is>
          <t>PEO Name</t>
        </is>
      </c>
      <c r="B25" s="4" t="inlineStr">
        <is>
          <t>Robert Rasmus</t>
        </is>
      </c>
      <c r="C25" s="4" t="inlineStr">
        <is>
          <t xml:space="preserve"> </t>
        </is>
      </c>
      <c r="D25" s="4" t="inlineStr">
        <is>
          <t xml:space="preserve"> </t>
        </is>
      </c>
      <c r="E25" s="4" t="inlineStr">
        <is>
          <t xml:space="preserve"> </t>
        </is>
      </c>
      <c r="F25" s="4" t="inlineStr">
        <is>
          <t xml:space="preserve"> </t>
        </is>
      </c>
    </row>
    <row r="26">
      <c r="A26" s="4" t="inlineStr">
        <is>
          <t>PEO | Greg Marken [Member] | Aggregate Grant Date Fair Value of Equity Award Amounts Reported in Summary Compensation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404376</v>
      </c>
      <c r="E28" s="4" t="inlineStr">
        <is>
          <t xml:space="preserve"> </t>
        </is>
      </c>
      <c r="F28" s="4" t="inlineStr">
        <is>
          <t xml:space="preserve"> </t>
        </is>
      </c>
    </row>
    <row r="29">
      <c r="A29" s="4" t="inlineStr">
        <is>
          <t>PEO | Greg Marken [Member] | Year-end Fair Value of Equity Awards Granted in Covered Year that are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51493</v>
      </c>
      <c r="E31" s="4" t="inlineStr">
        <is>
          <t xml:space="preserve"> </t>
        </is>
      </c>
      <c r="F31" s="4" t="inlineStr">
        <is>
          <t xml:space="preserve"> </t>
        </is>
      </c>
    </row>
    <row r="32">
      <c r="A32" s="4" t="inlineStr">
        <is>
          <t>PEO | Greg Marken [Member] | Year-over-Year Change in Fair Value of Equity Awards Granted in Prior Years That are Outstanding and Unves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8727</v>
      </c>
      <c r="E34" s="4" t="inlineStr">
        <is>
          <t xml:space="preserve"> </t>
        </is>
      </c>
      <c r="F34" s="4" t="inlineStr">
        <is>
          <t xml:space="preserve"> </t>
        </is>
      </c>
    </row>
    <row r="35">
      <c r="A35" s="4" t="inlineStr">
        <is>
          <t>PEO | Greg Marken [Member] | Vesting Date Fair Value of Equity Awards Granted and Vested in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90641</v>
      </c>
      <c r="E37" s="4" t="inlineStr">
        <is>
          <t xml:space="preserve"> </t>
        </is>
      </c>
      <c r="F37" s="4" t="inlineStr">
        <is>
          <t xml:space="preserve"> </t>
        </is>
      </c>
    </row>
    <row r="38">
      <c r="A38" s="4" t="inlineStr">
        <is>
          <t>PEO | Greg Marken [Member] | Change in Fair Value as of Vesting Date of Prior Year Equity Awards Vested in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24515</v>
      </c>
      <c r="E40" s="4" t="inlineStr">
        <is>
          <t xml:space="preserve"> </t>
        </is>
      </c>
      <c r="F40" s="4" t="inlineStr">
        <is>
          <t xml:space="preserve"> </t>
        </is>
      </c>
    </row>
    <row r="41">
      <c r="A41" s="4" t="inlineStr">
        <is>
          <t>PEO | Greg Marken [Member] | Prior Year End Fair Value of Equity Awards Granted in Any Prior Year that Fail to Meet Applicable Vesting Conditions During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382940</v>
      </c>
      <c r="E43" s="4" t="inlineStr">
        <is>
          <t xml:space="preserve"> </t>
        </is>
      </c>
      <c r="F43" s="4" t="inlineStr">
        <is>
          <t xml:space="preserve"> </t>
        </is>
      </c>
    </row>
    <row r="44">
      <c r="A44" s="4" t="inlineStr">
        <is>
          <t>PEO | Robert Rasmus [Member] | Aggregate Grant Date Fair Value of Equity Award Amount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860500</v>
      </c>
      <c r="E46" s="4" t="inlineStr">
        <is>
          <t xml:space="preserve"> </t>
        </is>
      </c>
      <c r="F46" s="4" t="inlineStr">
        <is>
          <t xml:space="preserve"> </t>
        </is>
      </c>
    </row>
    <row r="47">
      <c r="A47" s="4" t="inlineStr">
        <is>
          <t>PEO | Robert Rasmus [Member]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4" t="inlineStr">
        <is>
          <t xml:space="preserve"> </t>
        </is>
      </c>
      <c r="F49" s="4" t="inlineStr">
        <is>
          <t xml:space="preserve"> </t>
        </is>
      </c>
    </row>
    <row r="50">
      <c r="A50" s="4" t="inlineStr">
        <is>
          <t>PEO | Robert Rasmus [Member]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0</v>
      </c>
      <c r="E52" s="4" t="inlineStr">
        <is>
          <t xml:space="preserve"> </t>
        </is>
      </c>
      <c r="F52" s="4" t="inlineStr">
        <is>
          <t xml:space="preserve"> </t>
        </is>
      </c>
    </row>
    <row r="53">
      <c r="A53" s="4" t="inlineStr">
        <is>
          <t>PEO | Robert Rasmus [Member]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2344338</v>
      </c>
      <c r="E55" s="4" t="inlineStr">
        <is>
          <t xml:space="preserve"> </t>
        </is>
      </c>
      <c r="F55" s="4" t="inlineStr">
        <is>
          <t xml:space="preserve"> </t>
        </is>
      </c>
    </row>
    <row r="56">
      <c r="A56" s="4" t="inlineStr">
        <is>
          <t>PEO | Robert Rasmus [Member]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0</v>
      </c>
      <c r="E58" s="4" t="inlineStr">
        <is>
          <t xml:space="preserve"> </t>
        </is>
      </c>
      <c r="F58" s="4" t="inlineStr">
        <is>
          <t xml:space="preserve"> </t>
        </is>
      </c>
    </row>
    <row r="59">
      <c r="A59" s="4" t="inlineStr">
        <is>
          <t>PEO | Robert Rasmus [Member]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4" t="inlineStr">
        <is>
          <t xml:space="preserve"> </t>
        </is>
      </c>
      <c r="F61" s="4" t="inlineStr">
        <is>
          <t xml:space="preserve"> </t>
        </is>
      </c>
    </row>
    <row r="62">
      <c r="A62" s="4" t="inlineStr">
        <is>
          <t>Non-PEO NEO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342483</v>
      </c>
      <c r="E64" s="4" t="inlineStr">
        <is>
          <t xml:space="preserve"> </t>
        </is>
      </c>
      <c r="F64" s="4" t="inlineStr">
        <is>
          <t xml:space="preserve"> </t>
        </is>
      </c>
    </row>
    <row r="65">
      <c r="A65" s="4" t="inlineStr">
        <is>
          <t>Non-PEO NEO | Year-end Fair Value of Equity Awards Granted in Covered Year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0</v>
      </c>
      <c r="E67" s="4" t="inlineStr">
        <is>
          <t xml:space="preserve"> </t>
        </is>
      </c>
      <c r="F67" s="4" t="inlineStr">
        <is>
          <t xml:space="preserve"> </t>
        </is>
      </c>
    </row>
    <row r="68">
      <c r="A68" s="4" t="inlineStr">
        <is>
          <t>Non-PEO NEO | Year-over-Year Change in Fair Value of Equity Awards Granted in Prior Years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39905</v>
      </c>
      <c r="E70" s="4" t="inlineStr">
        <is>
          <t xml:space="preserve"> </t>
        </is>
      </c>
      <c r="F70" s="4" t="inlineStr">
        <is>
          <t xml:space="preserve"> </t>
        </is>
      </c>
    </row>
    <row r="71">
      <c r="A71" s="4" t="inlineStr">
        <is>
          <t>Non-PEO NEO | Vesting Date Fair Value of Equity Awards Granted and Vested in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490440</v>
      </c>
      <c r="E73" s="4" t="inlineStr">
        <is>
          <t xml:space="preserve"> </t>
        </is>
      </c>
      <c r="F73" s="4" t="inlineStr">
        <is>
          <t xml:space="preserve"> </t>
        </is>
      </c>
    </row>
    <row r="74">
      <c r="A74" s="4" t="inlineStr">
        <is>
          <t>Non-PEO NEO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4457</v>
      </c>
      <c r="E76" s="4" t="inlineStr">
        <is>
          <t xml:space="preserve"> </t>
        </is>
      </c>
      <c r="F76" s="4" t="inlineStr">
        <is>
          <t xml:space="preserve"> </t>
        </is>
      </c>
    </row>
    <row r="77">
      <c r="A77" s="4" t="inlineStr">
        <is>
          <t>Non-PEO NEO | Prior Year End Fair Value of Equity Awards Granted in Any Prior Year that Fail to Meet Applicable Vesting Conditions During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5" t="n">
        <v>-5684</v>
      </c>
      <c r="E79" s="4" t="inlineStr">
        <is>
          <t xml:space="preserve"> </t>
        </is>
      </c>
      <c r="F79"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3:53Z</dcterms:created>
  <dcterms:modified xmlns:dcterms="http://purl.org/dc/terms/" xmlns:xsi="http://www.w3.org/2001/XMLSchema-instance" xsi:type="dcterms:W3CDTF">2024-04-16T20:13:53Z</dcterms:modified>
</cp:coreProperties>
</file>